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tockholders_ Def"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Stockholders Deficit" sheetId="10" state="visible" r:id="rId10"/>
    <sheet xmlns:r="http://schemas.openxmlformats.org/officeDocument/2006/relationships" name="Related Party Transactions" sheetId="11" state="visible" r:id="rId11"/>
    <sheet xmlns:r="http://schemas.openxmlformats.org/officeDocument/2006/relationships" name="Income Tax" sheetId="12" state="visible" r:id="rId12"/>
    <sheet xmlns:r="http://schemas.openxmlformats.org/officeDocument/2006/relationships" name="Disposal of Subsidiaries" sheetId="13" state="visible" r:id="rId13"/>
    <sheet xmlns:r="http://schemas.openxmlformats.org/officeDocument/2006/relationships" name="Commitment and Contingencies" sheetId="14" state="visible" r:id="rId14"/>
    <sheet xmlns:r="http://schemas.openxmlformats.org/officeDocument/2006/relationships" name="Significant and Critical Acco15" sheetId="15" state="visible" r:id="rId15"/>
    <sheet xmlns:r="http://schemas.openxmlformats.org/officeDocument/2006/relationships" name="Significant and Critical Acco16" sheetId="16" state="visible" r:id="rId16"/>
    <sheet xmlns:r="http://schemas.openxmlformats.org/officeDocument/2006/relationships" name="Income Tax (Tables)" sheetId="17" state="visible" r:id="rId17"/>
    <sheet xmlns:r="http://schemas.openxmlformats.org/officeDocument/2006/relationships" name="Organization and Operations (De" sheetId="18" state="visible" r:id="rId18"/>
    <sheet xmlns:r="http://schemas.openxmlformats.org/officeDocument/2006/relationships" name="Significant and Critical Acco19" sheetId="19" state="visible" r:id="rId19"/>
    <sheet xmlns:r="http://schemas.openxmlformats.org/officeDocument/2006/relationships" name="Significant and Critical Acco20" sheetId="20" state="visible" r:id="rId20"/>
    <sheet xmlns:r="http://schemas.openxmlformats.org/officeDocument/2006/relationships" name="Going concern (Details Narrativ" sheetId="21" state="visible" r:id="rId21"/>
    <sheet xmlns:r="http://schemas.openxmlformats.org/officeDocument/2006/relationships" name="Stockholders_ Deficit (Details " sheetId="22" state="visible" r:id="rId22"/>
    <sheet xmlns:r="http://schemas.openxmlformats.org/officeDocument/2006/relationships" name="Related Party Transactions (Det" sheetId="23" state="visible" r:id="rId23"/>
    <sheet xmlns:r="http://schemas.openxmlformats.org/officeDocument/2006/relationships" name="Income Tax (Details)" sheetId="24" state="visible" r:id="rId24"/>
    <sheet xmlns:r="http://schemas.openxmlformats.org/officeDocument/2006/relationships" name="Income Tax (Details Narrative)" sheetId="25" state="visible" r:id="rId25"/>
    <sheet xmlns:r="http://schemas.openxmlformats.org/officeDocument/2006/relationships" name="Disposal (Details Narrative)" sheetId="26" state="visible" r:id="rId26"/>
    <sheet xmlns:r="http://schemas.openxmlformats.org/officeDocument/2006/relationships" name="Commitment Contingencies (Detai" sheetId="27" state="visible" r:id="rId27"/>
  </sheets>
  <definedNames/>
  <calcPr calcId="124519" fullCalcOnLoad="1"/>
</workbook>
</file>

<file path=xl/sharedStrings.xml><?xml version="1.0" encoding="utf-8"?>
<sst xmlns="http://schemas.openxmlformats.org/spreadsheetml/2006/main" uniqueCount="253">
  <si>
    <t>Document and Entity Information - USD ($)</t>
  </si>
  <si>
    <t>12 Months Ended</t>
  </si>
  <si>
    <t>Jun. 30, 2017</t>
  </si>
  <si>
    <t>Nov. 27, 2017</t>
  </si>
  <si>
    <t>Document And Entity Information</t>
  </si>
  <si>
    <t>Entity Registrant Name</t>
  </si>
  <si>
    <t>Star Alliance International Corp.</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6</t>
  </si>
  <si>
    <t>Current assets</t>
  </si>
  <si>
    <t>Cash</t>
  </si>
  <si>
    <t>Total current assets</t>
  </si>
  <si>
    <t xml:space="preserve"> </t>
  </si>
  <si>
    <t>Non-Current assets</t>
  </si>
  <si>
    <t>Property and equipment, net</t>
  </si>
  <si>
    <t>Total assets</t>
  </si>
  <si>
    <t>LIABILITIES AND STOCKHOLDERS' DEFICIT</t>
  </si>
  <si>
    <t>Accounts payable</t>
  </si>
  <si>
    <t>Accrued expenses and other payable</t>
  </si>
  <si>
    <t>Related party loans</t>
  </si>
  <si>
    <t>Note payable - related party</t>
  </si>
  <si>
    <t>Total current liabilities</t>
  </si>
  <si>
    <t>Total liabilities</t>
  </si>
  <si>
    <t>Stockholders’ deficit</t>
  </si>
  <si>
    <t>Common stock, $0.001 par value, 75,000,000 shares authorized, 35,400,000 shares issued and outstanding as of June 30, 2017 and 2016 (*)</t>
  </si>
  <si>
    <t>Additional paid-in capital</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and Comprehensive Loss - USD ($)</t>
  </si>
  <si>
    <t>Operating expenses:</t>
  </si>
  <si>
    <t>General and administrative</t>
  </si>
  <si>
    <t>Imputed interest expense</t>
  </si>
  <si>
    <t>Professional fees</t>
  </si>
  <si>
    <t>Total operating expenses</t>
  </si>
  <si>
    <t>Loss from operations</t>
  </si>
  <si>
    <t>Other income</t>
  </si>
  <si>
    <t>Interest income</t>
  </si>
  <si>
    <t>Total other income</t>
  </si>
  <si>
    <t>Loss before provision for income taxes</t>
  </si>
  <si>
    <t>Provision for income taxes</t>
  </si>
  <si>
    <t>Net loss</t>
  </si>
  <si>
    <t>Other comprehensive loss</t>
  </si>
  <si>
    <t>Foreign currency translation adjustment</t>
  </si>
  <si>
    <t>Total other comprehensive loss</t>
  </si>
  <si>
    <t>Total comprehensive loss</t>
  </si>
  <si>
    <t>Net loss per common share – basic and diluted</t>
  </si>
  <si>
    <t>Weighted average common shares outstanding - basic and diluted</t>
  </si>
  <si>
    <t>[1]</t>
  </si>
  <si>
    <t>In January 2017, Board of Directors of the Company approved a 5 for 1 forward stock split, whereby every one (1) share of the common stock was automatically reclassified and changed into five (5) shares (the "Stock Split"). The authorized number of shares and par value per share were not be affected by the Stock Split. The Company's capital accounts have been retroactively restated to reflect the Stock Split.</t>
  </si>
  <si>
    <t>Statements of Cash Flows - USD ($)</t>
  </si>
  <si>
    <t>CASH FLOWS FROM OPERATING ACTIVITIES</t>
  </si>
  <si>
    <t>Adjustments to reconcile net loss to net cash used in operating activities:</t>
  </si>
  <si>
    <t>Depreciation expense</t>
  </si>
  <si>
    <t>Changes in assets and liabilities:</t>
  </si>
  <si>
    <t>Prepayments and other current assets</t>
  </si>
  <si>
    <t>Advance from shareholders</t>
  </si>
  <si>
    <t>Cash used in operating activities</t>
  </si>
  <si>
    <t>CASH FLOWS FROM INVESTING ACTIVITIES</t>
  </si>
  <si>
    <t>Purchase of property and equipment</t>
  </si>
  <si>
    <t>Cash used in investing activities</t>
  </si>
  <si>
    <t>CASH FLOWS FROM FINANCING ACTIVITIES</t>
  </si>
  <si>
    <t>Cash distributed to related parties</t>
  </si>
  <si>
    <t>Repayments to related parties</t>
  </si>
  <si>
    <t>Proceeds of borrowings from related parties</t>
  </si>
  <si>
    <t>Capital contribution of subsidiaries</t>
  </si>
  <si>
    <t>Net cash provided by financing activities</t>
  </si>
  <si>
    <t>Effect of foreign exchange on cash</t>
  </si>
  <si>
    <t>Net decrease in cash</t>
  </si>
  <si>
    <t>Cash at the beginning of year</t>
  </si>
  <si>
    <t>Cash at the end of year</t>
  </si>
  <si>
    <t>SUPPLEMENTAL DISCLOSURE OF CASH FLOW INFORMATION:</t>
  </si>
  <si>
    <t>Interest paid</t>
  </si>
  <si>
    <t>Income taxes paid</t>
  </si>
  <si>
    <t>NON-CASH TRANSACTIONS</t>
  </si>
  <si>
    <t>Operating expenses paid by related party</t>
  </si>
  <si>
    <t>Property and equipment distributed to and liabilities assumed by former shareholder</t>
  </si>
  <si>
    <t>Assets and liabilities of subsidiaries disposed of to entity under common control</t>
  </si>
  <si>
    <t>Statements of Stockholders’ Deficit - USD ($)</t>
  </si>
  <si>
    <t>Common Stock</t>
  </si>
  <si>
    <t>Additional Paid-In Capital</t>
  </si>
  <si>
    <t>Accumulated Deficit</t>
  </si>
  <si>
    <t>Total</t>
  </si>
  <si>
    <t>Beginning Balance, Shares at Jun. 30, 2015</t>
  </si>
  <si>
    <t>Beginning Balance, Amount at Jun. 30, 2015</t>
  </si>
  <si>
    <t>Imputed interest</t>
  </si>
  <si>
    <t>Net Loss</t>
  </si>
  <si>
    <t>Ending Balance, Shares at Jun. 30, 2016</t>
  </si>
  <si>
    <t>Ending Balance, Amount at Jun. 30, 2016</t>
  </si>
  <si>
    <t>Net liabilities forgiven by former shareholder</t>
  </si>
  <si>
    <t>Increase in additional paid-in capital in connection with disposal of subsidiaries</t>
  </si>
  <si>
    <t>Ending Balance, Shares at Jun. 30, 2017</t>
  </si>
  <si>
    <t>Ending Balance, Amount at Jun. 30, 2017</t>
  </si>
  <si>
    <t>Organization and Operations</t>
  </si>
  <si>
    <t>Notes to Financial Statements</t>
  </si>
  <si>
    <t>Note 1 - Organization and Operations</t>
  </si>
  <si>
    <t>Star
Alliance International Corp. (the Company, we, us) was originally incorporated with
the name Asteriko Corp. in the State of Nevada on April 17, 2014. Our initial business plan was to provide customers with unique
and innovative solution for their decorative needs. The Companys initial product was lattice panels designed for suspended
ceiling. We had generated limited earnings under this plan. On
November 25, 2016, pursuant to a stock purchase agreement reached by and between Ilia Tomski, the Companys controlling
shareholder, President and CEO at the time, and Kido Inter Co. Limited (Kido) which is wholly owned by Ms. Somporn
Phatchan, Kido acquired 25,000,000 shares of common stock of the Company, representing 70.62% of ownership, for cash consideration
of $246,000. On November 25, 2016, Ilia Tomski resigned his official position as President and CEO of the Company, and on the
same day the shareholders of the Company voted Ms. Somporn Phatchan as Director and CEO of the Company, Eng Wah Kung as Chief
Financial Officer and Director, and Yun Chen Zou as Chief Operating Officer and Director. On
December 17, 2016, the Company acquired 100% equity interest in Astral Investments Limited (Astral), a British Virgin
Islands (BVI) company incorporated and owned by Ms. Somporn Phatchan, with a consideration of $50,000. On
December 17, 2016, Ms. Somporn Phatchan, on behalf of Astral, paid MOP 25,000 (approximately $3,205) to owners of Star Alliance
Macau Ltd. (SA Macau) to take over its ownership. On
January 6, 2017, the Board of Directors of the Company adopted an amendment to its Articles changing the Companys name
to Star Alliance International Corp. from Asteriko Corp. On January 10, 2017, the Company additionally amended its Articles to
effectuate a Forward Stock Split of 5:1 (the Stock Split). The Financial Industry Regulatory Authority (FINRA)
gave final approval for the above changes on March 17, 2017. The accompanying financial statements and notes to the financial
statements give retroactive effect to the Stock Split and have been adjusted for all periods presented. On
February 2, 2017, Astral acquired 100% equity interest in Star Alliance Inter Co., Limited (SA Thailand), a Thailand
company incorporated and owned by Ms. Somporn Phatchan, with a consideration of THB10,000,000 (approximately $285,489). The
Company intended to provide travel and adventure packages to MICE (Meeting, Incentive, Convention, Events) tourists primarily
in the Asia region. Services and products to be provided by SA Thailand would initially include pre-arranged tours, customized
packages according to clients specifications, travel consultation, and as time progressed making reservations for lodging
amongst other related services. However, as the business did not bring any revenue and the management determined that this business
plan did not work well, which led to the disposal transaction mentioned as below. On
June 30, 2017, pursuant to a stock purchase agreement entered into by and between Ms. Somporn Phatchan and the Company, all common
shares of Astral were sold to Ms. Somporn Phatchan for a consideration of $1. Starting from the same day, Astral, SA Macau and
SA Thailand are no longer wholly owned subsidiaries of the Company. See
Note 4  Stockholders Deficit for details of the above transactions. On
July 31, 2017, Ms. Somporn Phatchan resigned from her positions as the CEO and Director of the Company. On the same day, the shareholders
voted Dr. Kok Chee Lee, as CEO and Director of the Company.</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 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in the United States of America. Basis
of Presentation The
Companys financial statements have been prepared in accordance with accounting principles generally accepted in the United
States of America (U.S. GAAP). Principles
of Consolidation On
June 30, 2017, the Company disposed of Astral, SA Macau and SA Thailand. The accompanying balance sheets present the financial
position of Star Alliance International Corp. only. The related statements of operations and comprehensive loss, changes in stockholders
deficit, and cash flows for the year ended June 30, 2017 contain the result of operations and cash flows of Star Alliance International
Corp., and the subsidiaries that were disposed of on June 30, 2017. All significant inter-company transactions have been eliminated
in the preparation of these financial statements.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makes these estimates using
the best information available at the time, however, actual results could differ materially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that the reporting entit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Unobservable
inputs that reflect our assumptions about the assumptions that market participants would use in pricing the asset or liability. The
Companys financial instruments consist principally of cash, accounts payable, and accrued expenses and other payable.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 Cash
and Cash Equivalents Cash
and cash equivalents include cash on hand, certificates of deposit and all highly liquid investments with maturities of three
months or less at the time of purchase. The cash balances were $0 and $1,380, respectively, as of June 30, 2017 and 2016. Property
and Equipment Property
and equipment are stated at cost less accumulated depreciation and impairment. Depreciation on property and equipment is calculated
on the straight-line method.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is automatically transferred to the owner of the property. The lessees interest in the improvements
is not a direct ownership interest but rather an intangible right to use and benefit from the improvements during the term of
the lease. Leasehold improvements are depreciated over the lesser of lease term of the related leased assets or 5 years. Maintenance
and repair costs are expensed as incurred, whereas significant renewals and betterments are capitalized. At the time of retirement
or other disposition of property and equipment, the cost and accumulated depreciation will be removed from the accounts, and any
resulting gain or loss will be reflected in operations. The
Company will assess the recoverability of property and equipment by determining whether the depreci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Property
and equipment schedule as of June 30, 2017 and 2016 is as the following:
June
30, 2017 June
30, 2016
Leasehold
improvements $ - $ -
Office
equipment - 2,626
Total
cost - 2,626
Accumulated
depreciation $ - $ 455
Property
and equipment, net $ - $ 2,171 The
depreciation expense for the years ended June 30, 2017 and 2016 was $7,653 and $314, respectively. Related
Parti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the years ended June 30, 2017 and June 30, 2016. Foreign
Currency Translation The
accompanying financial statements are presented in United States dollars (USD). The functional currencies of SA Macau and SA Thailand
were Hong Kong Dollars (HKD) and Thai Baht (THB), respectively. The financial statements were translated into USD from HKD or
THB at period-end exchange rates for assets and liabilities, and weighted average exchange rates for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Thus, the consistent exchange rate used has been 7.80 HKD per each USD. Exchange
gains or losses arising from foreign currency transactions are included in the determination of total comprehensive loss for the
respective periods. We have not entered into any material transactions that are either originated, or to be settled, in currencies
other than the HKD, THB, or USD. Accordingly, transaction gains or losses have not had, and are not expected to have a material
effect on our results of operations. All
foreign currency translations incurred in subsidiaries that were acquired during the year ended June 30, 2017 and disposed of
on June 30, 2017 and the exchange losses and accumulated other comprehensive income were recorded as changes in additional paid-in
capital in the accompanying financial statements as the disposal transaction was between entities under common control. Basic
and Diluted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June 30, 2017 and June 30, 2016. Recently
Issued Accounting Pronouncements 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in this ASU
are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in the process of evaluating the impact of the adoption on its financial statement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financial statements.</t>
  </si>
  <si>
    <t>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an accumulated deficit at June 30, 2017 of $539,636, working capital deficit
of $25,897 and net cash used in operating activities of $279,671 for the years ended June 30, 2017.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Deficit</t>
  </si>
  <si>
    <t>Note 4 - Stockholder's Deficit</t>
  </si>
  <si>
    <t>On
November 25, 2016, Ilia Tomski, former President and CEO of the Company, consummated a sale of 25,000,000 shares of the Companys
common stock to Kido for an aggregate purchase price of $246,000, representing 70.62% of ownership of the Company. Kido is a wholly
owned entity by Ms. Somporn Phatchan, CEO and Director of the Company who was appointed on November 25, 2016 and resigned on July
31, 2017. In connection with the stock purchase transaction, the Company distributed cash of $3,266 and property and equipment
of $2,040 to Ilia Tomski and liabilities of $25,129 were assumed by Ilia Tomski which resulted in a forgiveness of net liabilities
of $19,823. On
December 17, 2016, the Company acquired 100% equity interest in Astral, a BVI company incorporated and owned by Ms. Somporn Phatchan,
with a consideration of $50,000. Since the Company and Astral are under common control of Ms. Somporn Phatchan, the acquisition
was recorded as a transaction between entities under common control. Astral had no assets, liabilities, or any operations since
its establishment on October 4, 2016. The consideration is of the same amount as Astrals registered capital, neither of
which was paid as of June 30, 2017. On
December 17, 2016, Ms. Somporn Phatchan, on behalf of Astral, paid MOP 25,000 (approximately $3,205) to owners of SA Macau to
take over its ownership. SA Macau was incorporated on December 18, 2015 and had no assets, liabilities, or any operations since
its establishment and prior to the takeover. The amount paid was recorded as compensation cost. In
January 2017, Board of Directors of the Company approved a 5-for-1 forward stock split, whereby every one (1) share of the common
stock was automatically reclassified and changed into five (5) shares. The authorized number of shares and par value per share
were not be affected by the Stock Split. The Companys capital accounts have been retroactively restated to reflect the
Stock Split for all the periods presented. On
February 2, 2017, Astral acquired 100% equity interest in SA Thailand, a Thailand company incorporated and owned by Ms. Somporn
Phatchan, with a consideration of THB10,000,000 (approximately $285,489). Since Astral and SA Thailand are under common control
of Ms. Somporn Phatchan, the acquisition was recorded as a transaction between entities under common control. SA Thailand had
no assets, liabilities, or any operations except for the registered capital of $285,489 since its establishment on July 22, 2016
and prior to the acquisition. The consideration for the acquisition was not paid as of June 30, 2017. During
the year ended June 30, 2017, there was imputed interest expense in the amount of $420 bearing from notes payable to related party
and recorded as additional contribution from shareholder. For the year ended June 30, 2016, there was imputed interest expense
of $907 bearing from notes payable to related party and recorded as additional contribution from shareholder. On
June 30, 2017, pursuant to a stock purchase agreement entered into by and between the Company and Ms. Somporn Phatchan, owner
of Kido which is a controlling shareholder of the Company, all shares of common stock of Astral were sold to Ms. Somporn Phatchan
for a consideration of $1. Upon disposal, Astral and its subsidiaries had cash of $1,613 which was considered as distributed to
shareholder. The net liabilities and accumulated other comprehensive loss disposed of, totaling $466,389, were recorded as a net
increase in additional paid-in capital as the transaction was between entities under common control.</t>
  </si>
  <si>
    <t>Related Party Transactions</t>
  </si>
  <si>
    <t>Note 5 - Related Party Transactions</t>
  </si>
  <si>
    <t>On
June 8, 2017, Stal Business Services Sdn Bhd (SBSSB), a wholly owned company by Kok Chee Lee, CEO and Director of
the Company appointed on July 31, 2017, entered into an office lease agreement with ADA Shared Services Sdn Bhd. The office is
offered to be used by the Company for free until December 31, 2017. During the year ended June 30, 2016, the Company was provided
office space by its former President, Ilia Tomski, at no cost. During
the year ended June 30, 2017, the Company incurred expenses of $187,650 for consulting and translation services provided by LWH
Investments Ltd. (LWH), which fully owns LWH Advisory Ltd., the second largest shareholder of the Company as of
the filing date. From
time to time, the CEO of the Company advances funds to the Company for working capital purpose. Those advances are unsecured,
non-interest-bearing and due on demand. For the year ended June 30, 2017, the Company had total cash borrowings of $683,665 from
related parties. Included in this amount, the Company borrowed $7,000 of cash by issuing notes payable to Ilia Tomski, former
President, and had cash borrowings for the aggregate amount of $676,665 from Ms. Somporn Phatchan, CEO and Director of the Company
who resigned on July 31, 2017. Cash borrowing from Ilia Tomski was $13,000 by issuing note payable to him for the year ended June
30, 2016. Imputed interest expenses on the notes payable issued to Ilia Tomski were $420 and $907, respectively, for the years
ended June 30, 2017 and 2016. During
the year ended June 30, 2017, the Company repaid to related parties in the total amount of $635,024, including repayments of $633,855
to Ms. Somporn Phatchan and $1,169 to Ilia Tomski. No repayment was made to related parties during the year ended June 30, 2016. During
the year ended June 30, 2017, cash of $4,879 was distributed to related parties. On November 25, 2016, cash of $3,266 was distributed
to Ilia Tomski, former President, with the change of major shareholder. On June 30, 2017, cash of $1,613 was distributed to Somporn
Phatchan when Astral and its subsidiaries were disposed of. Total
operating expenses of $194,809 were paid by Ms. Somporn Phatchan on behalf of the Company during the year ended June 30, 2017. For
the year ended June 30, 2016, the Company borrowed cash advances of $405 from Ilia Tomski, former President, for operating purpose. Property
and equipment and liabilities for the net amount of $23,089 were assumed by Ilia Tomski, former President when Kido acquired 25,000,000
shares of common stock from Ilia Tomski on November 25, 2016. On
December 17, 2016, the Company acquired 100% equity interest in Astral with a consideration of $50,000. The Company and Astral
are under common control of Ms. Somporn Phatchan and the acquisition was accounted for as a transaction between entities under
common control. On
February 2, 2017, Astral acquired 100% equity interest in SA Thailand with a consideration of THB10,000,000 (approximately $285,489).
Astral and SA Thailand are under common control of Ms. Somporn Phatchan and the acquisition was accounted for as a transaction
between entities under common control. On
June 30, 2017, pursuant to a stock purchase agreement, Ms. Somporn Phatchan purchased all shares of common stock of Astral for
a consideration of $1. Non-cash assets and liabilities with a net amount of $206,392 were disposed of, which resulted in an increase
in additional paid-in capital as the transaction was between entities under common control. See
Note 4  Stockholders Deficit for details of the abovementioned transactions.</t>
  </si>
  <si>
    <t>Income Tax</t>
  </si>
  <si>
    <t>Note 6 - Income Tax</t>
  </si>
  <si>
    <t>Deferred
income taxes arise from the temporary differences between financial statement and income tax recognition of net operating losses.
We note that these loss carryovers are limited under the Internal Revenue Code should a significant change in ownership occur. The
types of temporary differences between the tax basis of assets and their financial reporting amounts that give rise to a significant
portion of the deferred assets and liabilities are as follows:
June
30, 2017 June
30, 2016
Deferred
tax assets:
Net
operating loss $ 183,476 $ 14,879
Valuation
allowance (183,476 ) (14,879 )
Total
deferred tax assets $ - $ - At
June 30, 2017 and 2016, the Company had $539,636 and $42,854, respectively, in unused federal net operating loss carry-forwards,
which begin to expire in the year 2035. The deferred tax asset at each date of approximately $183,476 and $14,879 resulting from
the loss carry-forwards has been offset by a 100% valuation allowance because of the uncertainty regarding its realization. The
Company did not have any taxable income for the years ended June 30, 2017 and 2016.</t>
  </si>
  <si>
    <t>Disposal of Subsidiaries</t>
  </si>
  <si>
    <t>Note 7 - Disposal of Subsidiaries</t>
  </si>
  <si>
    <t>During
the year ended June 30, 2017, Astral and its subsidiaries, SA Thailand and SA Macau suffered significant losses and did not bring
profits as expected. The management decided to search for new business opportunities. On June 30, 2017, the Company entered into
an agreement with Ms. Somporn Phatchan, the owner of Kido which is a controlling shareholder of the Company. Pursuant to the agreement,
all shares of common stock of Astral were sold to Ms. Somporn Phatchan for a consideration of $1. The disposal resulted in a net
increase of $466,389 in additional paid-in capital as the transaction was between entities under common control. The
Company is a shell with nominal operations. The disposal does not constitute a strategic shift that will have a major effect on
the Companys operations or financial results and as such, the disposal is not classified as discontinued operations in
our financial statements.</t>
  </si>
  <si>
    <t>Commitment and Contingencies</t>
  </si>
  <si>
    <t>Note 8 - Commitment and Contingencies</t>
  </si>
  <si>
    <t>During
the year ended June 30, 2016, the Company entered into an office lease agreement with Ms. Jinda Anandtametin, a third-party individual,
through SA Thailand, which originally covered the period from July 1, 2016 to June 30, 2019. The monthly payment was THB400,000
(approximately $5,722). The Company ceased to be responsible for the lease as of June 30, 2017 when Astral was sold to Ms. Somporn
Phatchan, CEO and Director of the Company who was appointed on November 25, 2016 and resigned on July 31, 2017. On
June 8, 2017, SBSSB, a wholly owned company by Kok Chee Lee, CEO and Director of the Company appointed on July 31, 2017,
entered into an office lease agreement with ADA Shared Services Sdn Bhd. The office is offered to be used by the Company
for free until December 31, 2017. Also see Note 5.</t>
  </si>
  <si>
    <t>Significant and Critical Accounting Policies and Practices (Policies)</t>
  </si>
  <si>
    <t>Significant And Critical Accounting Policies And Practices Policies</t>
  </si>
  <si>
    <t>Basis of Presentation</t>
  </si>
  <si>
    <t>The
Company s financial statements have been prepared in accordance with accounting principles generally accepted in the United
States of America (U.S. GAAP).</t>
  </si>
  <si>
    <t>Principles of Consolidation</t>
  </si>
  <si>
    <t>On
June 30, 2017, the Company disposed of Astral, SA Macau and SA Thailand. The accompanying balance sheets present the financial
position of Star Alliance International Corp. only. The related statements of operations and comprehensive loss, changes in stockholders
deficit, and cash flows for the year ended June 30, 2017 contain the result of operations and cash flows of Star Alliance International
Corp., and the subsidiaries that were disposed of on June 30, 2017. All significant inter-company transactions have been eliminated
in the preparation of these financial statements.</t>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makes these estimates using
the best information available at the time, however, actual results could differ materially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that the reporting entit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Unobservable
inputs that reflect our assumptions about the assumptions that market participants would use in pricing the asset or liability. The
Companys financial instruments consist principally of cash, accounts payable, and accrued expenses and other payable. The
carrying amounts of such financial instruments in the accompanying balance sheets approximate their fair values due to their relatively
short-term natur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ys
due to their related party nature.</t>
  </si>
  <si>
    <t>Cash and Cash Equivalents</t>
  </si>
  <si>
    <t>Cash and cash
equivalents include cash on hand, certificates of deposit and all highly liquid investments with maturities of three months or
less at the time of purchase. The cash balances were $0 and $1,380, respectively, as of June 30, 2017 and 2016.</t>
  </si>
  <si>
    <t>Property and Equipment</t>
  </si>
  <si>
    <t>Property
and equipment are stated at cost less accumulated depreciation and impairment. Depreciation on property and equipment is calculated
on the straight-line method.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is automatically transferred to the owner of the property. The lessees interest in the improvements
is not a direct ownership interest but rather an intangible right to use and benefit from the improvements during the term of
the lease. Leasehold improvements are depreciated over the lesser of lease term of the related leased assets or 5 years. Maintenance
and repair costs are expensed as incurred, whereas significant renewals and betterments are capitalized. At the time of retirement
or other disposition of property and equipment, the cost and accumulated depreciation will be removed from the accounts, and any
resulting gain or loss will be reflected in operations. The
Company will assess the recoverability of property and equipment by determining whether the depreci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Property
and equipment schedule as of June 30, 2017 and 2016 is as the following:
June
30, 2017 June
30, 2016
Leasehold
improvements $ - $ -
Office
equipment - 2,626
Total
cost - 2,626
Accumulated
depreciation $ - $ 455
Property
and equipment, net $ - $ 2,171 The
depreciation expense for the years ended June 30, 2017 and 2016 was $7,653 and $314, respectively.</t>
  </si>
  <si>
    <t>Related Partie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t>
  </si>
  <si>
    <t>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years ended June 30, 2017 and June 30, 2016.</t>
  </si>
  <si>
    <t>Foreign Currency Translation</t>
  </si>
  <si>
    <t>The
accompanying financial statements are presented in United States dollars (USD). The functional currencies of SA Macau and SA Thailand
were Hong Kong Dollars (HKD) and Thai Baht (THB), respectively. The financial statements were translated into USD from HKD or
THB at period-end exchange rates for assets and liabilities, and weighted average exchange rates for expenses. Capital accounts
are translated at their historical exchange rates when the capital transactions occurred. The
Hong Kong Monetary Authority (HKMA), Hong Kongs central bank, maintains a Linked Exchange Rate System since
1983. The HKMA operates Convertibility Undertakings on both the strong side and the weak side of the Linked Rate of US$1: HK$7.8.
Thus, the consistent exchange rate used has been 7.80 HKD per each USD. Exchange
gains or losses arising from foreign currency transactions are included in the determination of total comprehensive loss for the
respective periods. We have not entered into any material transactions that are either originated, or to be settled, in currencies
other than the HKD, THB, or USD. Accordingly, transaction gains or losses have not had, and are not expected to have a material
effect on our results of operations. All
foreign currency translations incurred in subsidiaries that were acquired during the year ended June 30, 2017 and disposed of
on June 30, 2017 and the exchange losses and accumulated other comprehensive income were recorded as changes in additional paid-in
capital in the accompanying financial statements as the disposal transaction was between entities under common control.</t>
  </si>
  <si>
    <t>Basic and Diluted Loss per Common Share</t>
  </si>
  <si>
    <t>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June 30, 2017 and June 30, 2016.</t>
  </si>
  <si>
    <t>Recently Issued Accounting Pronouncements</t>
  </si>
  <si>
    <t>In
January 2017, the FASB issued ASU 2017-01, Business Combinations (Topic 805): Clarifying the Definition of a Business.
These amendments clarify the definition of a business. The amendments affect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in this ASU
are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in the process of evaluating the impact of the adoption on its financial statements.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FASB ASU 2017-03. The Company is implementing the updated SEC requirements on not yet adopted accounting pronouncements with
these financial statements.</t>
  </si>
  <si>
    <t>Significant and Critical Accounting Policies and Practices (Tables)</t>
  </si>
  <si>
    <t>Significant And Critical Accounting Policies And Practices Tables</t>
  </si>
  <si>
    <t>Property, Plant and Equipment</t>
  </si>
  <si>
    <t xml:space="preserve">June
30, 2017 June
30, 2016
Leasehold
improvements $ - $ -
Office
equipment - 2,626
Total
cost - 2,626
Accumulated
depreciation $ - $ 455
Property
and equipment, net $ - $ 2,171 </t>
  </si>
  <si>
    <t>Income Tax (Tables)</t>
  </si>
  <si>
    <t>Income Tax Tables</t>
  </si>
  <si>
    <t>Schedule of deferred tax assets and liabilities</t>
  </si>
  <si>
    <t xml:space="preserve">June
30, 2017 June
30, 2016
Deferred
tax assets:
Net
operating loss $ 183,476 $ 14,879
Valuation
allowance (183,476 ) (14,879 )
Total
deferred tax assets $ - $ - </t>
  </si>
  <si>
    <t>Organization and Operations (Details Narrative) - USD ($)</t>
  </si>
  <si>
    <t>Feb. 02, 2017</t>
  </si>
  <si>
    <t>Dec. 17, 2016</t>
  </si>
  <si>
    <t>Nov. 25, 2016</t>
  </si>
  <si>
    <t>State Country Name</t>
  </si>
  <si>
    <t>State of Nevada</t>
  </si>
  <si>
    <t>Date of incorporation</t>
  </si>
  <si>
    <t>Apr. 17,
		2014</t>
  </si>
  <si>
    <t>Capital contribution from subsidiaries</t>
  </si>
  <si>
    <t>Ms. Somprn Phatchan [Member]</t>
  </si>
  <si>
    <t>Ownership percentage</t>
  </si>
  <si>
    <t>100.00%</t>
  </si>
  <si>
    <t>Payment to acquire shares</t>
  </si>
  <si>
    <t>Common Shares, Sold</t>
  </si>
  <si>
    <t>Star Alliance Macau Ltd [Member]</t>
  </si>
  <si>
    <t>Payment for control shares</t>
  </si>
  <si>
    <t>Equity interest</t>
  </si>
  <si>
    <t>Astral Investments Limited [Member]</t>
  </si>
  <si>
    <t>Kido Inter Co. Limited [Member]</t>
  </si>
  <si>
    <t>Common stock shares acquired</t>
  </si>
  <si>
    <t>70.62%</t>
  </si>
  <si>
    <t>Significant and Critical Accounting Policies and Practices (Details) - USD ($)</t>
  </si>
  <si>
    <t>Total cost</t>
  </si>
  <si>
    <t>Accumulated depreciation</t>
  </si>
  <si>
    <t>Leasehold Improvements [Member]</t>
  </si>
  <si>
    <t>Property and equipment</t>
  </si>
  <si>
    <t>Office Equipment [Member]</t>
  </si>
  <si>
    <t>Significant and Critical Accounting Policies and Practices (Details Narrative) - USD ($)</t>
  </si>
  <si>
    <t>Estimated useful lives</t>
  </si>
  <si>
    <t>5 years</t>
  </si>
  <si>
    <t>3 years</t>
  </si>
  <si>
    <t>Tools and equipment [Member]</t>
  </si>
  <si>
    <t>Other equipment [Member]</t>
  </si>
  <si>
    <t>Going concern (Details Narrative) - USD ($)</t>
  </si>
  <si>
    <t>Going Concern Details Narrative</t>
  </si>
  <si>
    <t>Working capital deficit</t>
  </si>
  <si>
    <t>Stockholders’ Deficit (Details Narrative) - USD ($)</t>
  </si>
  <si>
    <t>Liabilities</t>
  </si>
  <si>
    <t>Net liabilities relieved on disposal of subsidiaries</t>
  </si>
  <si>
    <t>Stock split description</t>
  </si>
  <si>
    <t xml:space="preserve">the Company approved a 5 for 1 forward stock split, whereby every one (1) share of the common stock was automatically reclassified and changed into five (5) shares (the Stock Split). </t>
  </si>
  <si>
    <t>Ilia Tomski [Member]</t>
  </si>
  <si>
    <t>Cash distribution shareholder</t>
  </si>
  <si>
    <t>Business acquisition purchase price</t>
  </si>
  <si>
    <t>SA Thailand [Member]</t>
  </si>
  <si>
    <t>Aggregate purchase price</t>
  </si>
  <si>
    <t>Related Party Transactions (Details Narrative) - USD ($)</t>
  </si>
  <si>
    <t>Total repayment of related party</t>
  </si>
  <si>
    <t>Cash distributed to related party</t>
  </si>
  <si>
    <t>Operating expenses</t>
  </si>
  <si>
    <t>Astral Investment Limited [Member]</t>
  </si>
  <si>
    <t>Business divestiture, consideration</t>
  </si>
  <si>
    <t>LWH Investments Ltd. [Member]</t>
  </si>
  <si>
    <t>Incurred expenses</t>
  </si>
  <si>
    <t>Notes payable related party</t>
  </si>
  <si>
    <t>Repayment of cash</t>
  </si>
  <si>
    <t>Astral Investment Limited [Member] | Director [Member]</t>
  </si>
  <si>
    <t>Somporn Phatchan [Member]</t>
  </si>
  <si>
    <t>Cash borrowing, Aggregate amount</t>
  </si>
  <si>
    <t>Income Tax (Details) - USD ($)</t>
  </si>
  <si>
    <t>Deferred tax assets:</t>
  </si>
  <si>
    <t>Net operating loss</t>
  </si>
  <si>
    <t>Valuation allowance</t>
  </si>
  <si>
    <t>Total deferred tax assets</t>
  </si>
  <si>
    <t>Income Tax (Details Narrative) - USD ($)</t>
  </si>
  <si>
    <t>Income Tax Details Narrative</t>
  </si>
  <si>
    <t>Net operating loss carry-forwards</t>
  </si>
  <si>
    <t>Deferred tax asset</t>
  </si>
  <si>
    <t>Tax credit carryforward expiration date</t>
  </si>
  <si>
    <t>Jun. 30,
		2035</t>
  </si>
  <si>
    <t>Valuation allowance, Percentage</t>
  </si>
  <si>
    <t>Disposal (Details Narrative)</t>
  </si>
  <si>
    <t>Jun. 30, 2017USD ($)</t>
  </si>
  <si>
    <t>Commitment Contingencies (Details Narrative)</t>
  </si>
  <si>
    <t>Lease and rental expense, monthl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5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354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 customWidth="1" max="6" min="6" width="14"/>
  </cols>
  <sheetData>
    <row r="1" spans="1:6">
      <c r="A1" s="1" t="s">
        <v>178</v>
      </c>
      <c r="B1" s="2" t="s">
        <v>179</v>
      </c>
      <c r="C1" s="2" t="s">
        <v>180</v>
      </c>
      <c r="D1" s="2" t="s">
        <v>181</v>
      </c>
      <c r="E1" s="2" t="s">
        <v>2</v>
      </c>
      <c r="F1" s="2" t="s">
        <v>29</v>
      </c>
    </row>
    <row r="2" spans="1:6">
      <c r="A2" s="4" t="s">
        <v>182</v>
      </c>
      <c r="E2" s="4" t="s">
        <v>183</v>
      </c>
    </row>
    <row r="3" spans="1:6">
      <c r="A3" s="4" t="s">
        <v>184</v>
      </c>
      <c r="E3" s="4" t="s">
        <v>185</v>
      </c>
    </row>
    <row r="4" spans="1:6">
      <c r="A4" s="4" t="s">
        <v>186</v>
      </c>
      <c r="E4" s="6" t="n">
        <v>285489</v>
      </c>
      <c r="F4" s="4" t="s">
        <v>33</v>
      </c>
    </row>
    <row r="5" spans="1:6">
      <c r="A5" s="4" t="s">
        <v>187</v>
      </c>
    </row>
    <row r="6" spans="1:6">
      <c r="A6" s="4" t="s">
        <v>188</v>
      </c>
      <c r="C6" s="4" t="s">
        <v>189</v>
      </c>
    </row>
    <row r="7" spans="1:6">
      <c r="A7" s="4" t="s">
        <v>190</v>
      </c>
      <c r="C7" s="6" t="n">
        <v>50000</v>
      </c>
    </row>
    <row r="8" spans="1:6">
      <c r="A8" s="4" t="s">
        <v>191</v>
      </c>
      <c r="E8" s="6" t="n">
        <v>1</v>
      </c>
    </row>
    <row r="9" spans="1:6">
      <c r="A9" s="4" t="s">
        <v>192</v>
      </c>
    </row>
    <row r="10" spans="1:6">
      <c r="A10" s="4" t="s">
        <v>193</v>
      </c>
      <c r="B10" s="6" t="n">
        <v>285489</v>
      </c>
    </row>
    <row r="11" spans="1:6">
      <c r="A11" s="4" t="s">
        <v>194</v>
      </c>
      <c r="B11" s="4" t="s">
        <v>189</v>
      </c>
    </row>
    <row r="12" spans="1:6">
      <c r="A12" s="4" t="s">
        <v>190</v>
      </c>
      <c r="B12" s="6" t="n">
        <v>3205</v>
      </c>
    </row>
    <row r="13" spans="1:6">
      <c r="A13" s="4" t="s">
        <v>195</v>
      </c>
    </row>
    <row r="14" spans="1:6">
      <c r="A14" s="4" t="s">
        <v>193</v>
      </c>
      <c r="C14" s="6" t="n">
        <v>50000</v>
      </c>
    </row>
    <row r="15" spans="1:6">
      <c r="A15" s="4" t="s">
        <v>194</v>
      </c>
      <c r="C15" s="4" t="s">
        <v>189</v>
      </c>
    </row>
    <row r="16" spans="1:6">
      <c r="A16" s="4" t="s">
        <v>196</v>
      </c>
    </row>
    <row r="17" spans="1:6">
      <c r="A17" s="4" t="s">
        <v>197</v>
      </c>
      <c r="D17" s="5" t="n">
        <v>25000000</v>
      </c>
    </row>
    <row r="18" spans="1:6">
      <c r="A18" s="4" t="s">
        <v>188</v>
      </c>
      <c r="D18" s="4" t="s">
        <v>198</v>
      </c>
    </row>
    <row r="19" spans="1:6">
      <c r="A19" s="4" t="s">
        <v>193</v>
      </c>
      <c r="D19" s="6" t="n">
        <v>246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9</v>
      </c>
      <c r="B1" s="2" t="s">
        <v>2</v>
      </c>
      <c r="C1" s="2" t="s">
        <v>29</v>
      </c>
    </row>
    <row r="2" spans="1:3">
      <c r="A2" s="4" t="s">
        <v>200</v>
      </c>
      <c r="B2" s="4" t="s">
        <v>33</v>
      </c>
      <c r="C2" s="6" t="n">
        <v>2626</v>
      </c>
    </row>
    <row r="3" spans="1:3">
      <c r="A3" s="4" t="s">
        <v>201</v>
      </c>
      <c r="B3" s="4" t="s">
        <v>33</v>
      </c>
      <c r="C3" s="5" t="n">
        <v>455</v>
      </c>
    </row>
    <row r="4" spans="1:3">
      <c r="A4" s="4" t="s">
        <v>35</v>
      </c>
      <c r="B4" s="4" t="s">
        <v>33</v>
      </c>
      <c r="C4" s="5" t="n">
        <v>2171</v>
      </c>
    </row>
    <row r="5" spans="1:3">
      <c r="A5" s="4" t="s">
        <v>202</v>
      </c>
    </row>
    <row r="6" spans="1:3">
      <c r="A6" s="4" t="s">
        <v>203</v>
      </c>
      <c r="B6" s="4" t="s">
        <v>33</v>
      </c>
      <c r="C6" s="4" t="s">
        <v>33</v>
      </c>
    </row>
    <row r="7" spans="1:3">
      <c r="A7" s="4" t="s">
        <v>204</v>
      </c>
    </row>
    <row r="8" spans="1:3">
      <c r="A8" s="4" t="s">
        <v>203</v>
      </c>
      <c r="B8" s="4" t="s">
        <v>33</v>
      </c>
      <c r="C8" s="6" t="n">
        <v>26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0</v>
      </c>
      <c r="C3" s="6" t="n">
        <v>1380</v>
      </c>
    </row>
    <row r="4" spans="1:3">
      <c r="A4" s="4" t="s">
        <v>32</v>
      </c>
      <c r="B4" s="4" t="s">
        <v>33</v>
      </c>
      <c r="C4" s="5" t="n">
        <v>1380</v>
      </c>
    </row>
    <row r="5" spans="1:3">
      <c r="A5" s="3" t="s">
        <v>34</v>
      </c>
    </row>
    <row r="6" spans="1:3">
      <c r="A6" s="4" t="s">
        <v>35</v>
      </c>
      <c r="B6" s="4" t="s">
        <v>33</v>
      </c>
      <c r="C6" s="5" t="n">
        <v>2171</v>
      </c>
    </row>
    <row r="7" spans="1:3">
      <c r="A7" s="4" t="s">
        <v>36</v>
      </c>
      <c r="B7" s="4" t="s">
        <v>33</v>
      </c>
      <c r="C7" s="5" t="n">
        <v>3551</v>
      </c>
    </row>
    <row r="8" spans="1:3">
      <c r="A8" s="3" t="s">
        <v>37</v>
      </c>
    </row>
    <row r="9" spans="1:3">
      <c r="A9" s="4" t="s">
        <v>38</v>
      </c>
      <c r="B9" s="4" t="s">
        <v>33</v>
      </c>
      <c r="C9" s="5" t="n">
        <v>99</v>
      </c>
    </row>
    <row r="10" spans="1:3">
      <c r="A10" s="4" t="s">
        <v>39</v>
      </c>
      <c r="B10" s="5" t="n">
        <v>25897</v>
      </c>
      <c r="C10" s="4" t="s">
        <v>33</v>
      </c>
    </row>
    <row r="11" spans="1:3">
      <c r="A11" s="4" t="s">
        <v>40</v>
      </c>
      <c r="B11" s="4" t="s">
        <v>33</v>
      </c>
      <c r="C11" s="5" t="n">
        <v>1199</v>
      </c>
    </row>
    <row r="12" spans="1:3">
      <c r="A12" s="4" t="s">
        <v>41</v>
      </c>
      <c r="B12" s="4" t="s">
        <v>33</v>
      </c>
      <c r="C12" s="5" t="n">
        <v>18000</v>
      </c>
    </row>
    <row r="13" spans="1:3">
      <c r="A13" s="4" t="s">
        <v>42</v>
      </c>
      <c r="B13" s="5" t="n">
        <v>25897</v>
      </c>
      <c r="C13" s="5" t="n">
        <v>19298</v>
      </c>
    </row>
    <row r="14" spans="1:3">
      <c r="A14" s="4" t="s">
        <v>43</v>
      </c>
      <c r="B14" s="5" t="n">
        <v>25897</v>
      </c>
      <c r="C14" s="5" t="n">
        <v>19298</v>
      </c>
    </row>
    <row r="15" spans="1:3">
      <c r="A15" s="3" t="s">
        <v>44</v>
      </c>
    </row>
    <row r="16" spans="1:3">
      <c r="A16" s="4" t="s">
        <v>45</v>
      </c>
      <c r="B16" s="5" t="n">
        <v>35400</v>
      </c>
      <c r="C16" s="5" t="n">
        <v>35400</v>
      </c>
    </row>
    <row r="17" spans="1:3">
      <c r="A17" s="4" t="s">
        <v>46</v>
      </c>
      <c r="B17" s="5" t="n">
        <v>478339</v>
      </c>
      <c r="C17" s="5" t="n">
        <v>-8293</v>
      </c>
    </row>
    <row r="18" spans="1:3">
      <c r="A18" s="4" t="s">
        <v>47</v>
      </c>
      <c r="B18" s="5" t="n">
        <v>-539636</v>
      </c>
      <c r="C18" s="5" t="n">
        <v>-42854</v>
      </c>
    </row>
    <row r="19" spans="1:3">
      <c r="A19" s="4" t="s">
        <v>48</v>
      </c>
      <c r="B19" s="5" t="n">
        <v>-25897</v>
      </c>
      <c r="C19" s="5" t="n">
        <v>-15747</v>
      </c>
    </row>
    <row r="20" spans="1:3">
      <c r="A20" s="4" t="s">
        <v>49</v>
      </c>
      <c r="B20" s="4" t="s">
        <v>33</v>
      </c>
      <c r="C20" s="6" t="n">
        <v>3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v>
      </c>
      <c r="C2" s="2" t="s">
        <v>29</v>
      </c>
    </row>
    <row r="3" spans="1:3">
      <c r="A3" s="4" t="s">
        <v>206</v>
      </c>
      <c r="B3" s="4" t="s">
        <v>207</v>
      </c>
    </row>
    <row r="4" spans="1:3">
      <c r="A4" s="4" t="s">
        <v>31</v>
      </c>
      <c r="B4" s="6" t="n">
        <v>0</v>
      </c>
      <c r="C4" s="6" t="n">
        <v>1380</v>
      </c>
    </row>
    <row r="5" spans="1:3">
      <c r="A5" s="4" t="s">
        <v>79</v>
      </c>
      <c r="B5" s="6" t="n">
        <v>7653</v>
      </c>
      <c r="C5" s="6" t="n">
        <v>314</v>
      </c>
    </row>
    <row r="6" spans="1:3">
      <c r="A6" s="4" t="s">
        <v>204</v>
      </c>
    </row>
    <row r="7" spans="1:3">
      <c r="A7" s="4" t="s">
        <v>206</v>
      </c>
      <c r="B7" s="4" t="s">
        <v>208</v>
      </c>
    </row>
    <row r="8" spans="1:3">
      <c r="A8" s="4" t="s">
        <v>209</v>
      </c>
    </row>
    <row r="9" spans="1:3">
      <c r="A9" s="4" t="s">
        <v>206</v>
      </c>
      <c r="B9" s="4" t="s">
        <v>207</v>
      </c>
    </row>
    <row r="10" spans="1:3">
      <c r="A10" s="4" t="s">
        <v>210</v>
      </c>
    </row>
    <row r="11" spans="1:3">
      <c r="A11" s="4" t="s">
        <v>206</v>
      </c>
      <c r="B11" s="4" t="s">
        <v>20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11</v>
      </c>
      <c r="B1" s="2" t="s">
        <v>1</v>
      </c>
    </row>
    <row r="2" spans="1:3">
      <c r="B2" s="2" t="s">
        <v>2</v>
      </c>
      <c r="C2" s="2" t="s">
        <v>29</v>
      </c>
    </row>
    <row r="3" spans="1:3">
      <c r="A3" s="3" t="s">
        <v>212</v>
      </c>
    </row>
    <row r="4" spans="1:3">
      <c r="A4" s="4" t="s">
        <v>47</v>
      </c>
      <c r="B4" s="6" t="n">
        <v>-539636</v>
      </c>
      <c r="C4" s="6" t="n">
        <v>-42854</v>
      </c>
    </row>
    <row r="5" spans="1:3">
      <c r="A5" s="4" t="s">
        <v>213</v>
      </c>
      <c r="B5" s="5" t="n">
        <v>25897</v>
      </c>
    </row>
    <row r="6" spans="1:3">
      <c r="A6" s="4" t="s">
        <v>83</v>
      </c>
      <c r="B6" s="6" t="n">
        <v>-279671</v>
      </c>
      <c r="C6" s="6" t="n">
        <v>-2175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80"/>
    <col customWidth="1" max="7" min="7" width="14"/>
  </cols>
  <sheetData>
    <row r="1" spans="1:7">
      <c r="A1" s="1" t="s">
        <v>214</v>
      </c>
      <c r="B1" s="2" t="s">
        <v>179</v>
      </c>
      <c r="C1" s="2" t="s">
        <v>179</v>
      </c>
      <c r="D1" s="2" t="s">
        <v>180</v>
      </c>
      <c r="E1" s="2" t="s">
        <v>181</v>
      </c>
      <c r="F1" s="2" t="s">
        <v>2</v>
      </c>
      <c r="G1" s="2" t="s">
        <v>29</v>
      </c>
    </row>
    <row r="2" spans="1:7">
      <c r="A2" s="4" t="s">
        <v>203</v>
      </c>
      <c r="F2" s="4" t="s">
        <v>33</v>
      </c>
      <c r="G2" s="6" t="n">
        <v>2171</v>
      </c>
    </row>
    <row r="3" spans="1:7">
      <c r="A3" s="4" t="s">
        <v>215</v>
      </c>
      <c r="F3" s="5" t="n">
        <v>25897</v>
      </c>
      <c r="G3" s="5" t="n">
        <v>19298</v>
      </c>
    </row>
    <row r="4" spans="1:7">
      <c r="A4" s="4" t="s">
        <v>58</v>
      </c>
      <c r="F4" s="5" t="n">
        <v>420</v>
      </c>
      <c r="G4" s="6" t="n">
        <v>907</v>
      </c>
    </row>
    <row r="5" spans="1:7">
      <c r="A5" s="4" t="s">
        <v>216</v>
      </c>
      <c r="F5" s="6" t="n">
        <v>466389</v>
      </c>
    </row>
    <row r="6" spans="1:7">
      <c r="A6" s="4" t="s">
        <v>217</v>
      </c>
      <c r="F6" s="4" t="s">
        <v>218</v>
      </c>
    </row>
    <row r="7" spans="1:7">
      <c r="A7" s="4" t="s">
        <v>219</v>
      </c>
    </row>
    <row r="8" spans="1:7">
      <c r="A8" s="4" t="s">
        <v>220</v>
      </c>
      <c r="E8" s="6" t="n">
        <v>3266</v>
      </c>
    </row>
    <row r="9" spans="1:7">
      <c r="A9" s="4" t="s">
        <v>203</v>
      </c>
      <c r="E9" s="5" t="n">
        <v>2040</v>
      </c>
    </row>
    <row r="10" spans="1:7">
      <c r="A10" s="4" t="s">
        <v>215</v>
      </c>
      <c r="E10" s="5" t="n">
        <v>25129</v>
      </c>
    </row>
    <row r="11" spans="1:7">
      <c r="A11" s="4" t="s">
        <v>115</v>
      </c>
      <c r="E11" s="6" t="n">
        <v>19823</v>
      </c>
    </row>
    <row r="12" spans="1:7">
      <c r="A12" s="4" t="s">
        <v>187</v>
      </c>
    </row>
    <row r="13" spans="1:7">
      <c r="A13" s="4" t="s">
        <v>190</v>
      </c>
      <c r="D13" s="6" t="n">
        <v>50000</v>
      </c>
    </row>
    <row r="14" spans="1:7">
      <c r="A14" s="4" t="s">
        <v>188</v>
      </c>
      <c r="D14" s="4" t="s">
        <v>189</v>
      </c>
    </row>
    <row r="15" spans="1:7">
      <c r="A15" s="4" t="s">
        <v>220</v>
      </c>
      <c r="F15" s="6" t="n">
        <v>1613</v>
      </c>
    </row>
    <row r="16" spans="1:7">
      <c r="A16" s="4" t="s">
        <v>221</v>
      </c>
      <c r="D16" s="6" t="n">
        <v>3205</v>
      </c>
    </row>
    <row r="17" spans="1:7">
      <c r="A17" s="4" t="s">
        <v>216</v>
      </c>
      <c r="F17" s="5" t="n">
        <v>466389</v>
      </c>
    </row>
    <row r="18" spans="1:7">
      <c r="A18" s="4" t="s">
        <v>191</v>
      </c>
      <c r="F18" s="6" t="n">
        <v>1</v>
      </c>
    </row>
    <row r="19" spans="1:7">
      <c r="A19" s="4" t="s">
        <v>222</v>
      </c>
    </row>
    <row r="20" spans="1:7">
      <c r="A20" s="4" t="s">
        <v>188</v>
      </c>
      <c r="B20" s="4" t="s">
        <v>189</v>
      </c>
      <c r="C20" s="4" t="s">
        <v>189</v>
      </c>
    </row>
    <row r="21" spans="1:7">
      <c r="A21" s="4" t="s">
        <v>193</v>
      </c>
      <c r="B21" s="6" t="n">
        <v>285489</v>
      </c>
      <c r="C21" s="6" t="n">
        <v>285489</v>
      </c>
    </row>
    <row r="22" spans="1:7">
      <c r="A22" s="4" t="s">
        <v>196</v>
      </c>
    </row>
    <row r="23" spans="1:7">
      <c r="A23" s="4" t="s">
        <v>197</v>
      </c>
      <c r="E23" s="5" t="n">
        <v>25000000</v>
      </c>
    </row>
    <row r="24" spans="1:7">
      <c r="A24" s="4" t="s">
        <v>223</v>
      </c>
      <c r="E24" s="6" t="n">
        <v>246000</v>
      </c>
    </row>
    <row r="25" spans="1:7">
      <c r="A25" s="4" t="s">
        <v>188</v>
      </c>
      <c r="E25" s="4" t="s">
        <v>198</v>
      </c>
    </row>
    <row r="26" spans="1:7">
      <c r="A26" s="4" t="s">
        <v>193</v>
      </c>
      <c r="E26" s="6" t="n">
        <v>24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4</v>
      </c>
      <c r="B1" s="2" t="s">
        <v>179</v>
      </c>
      <c r="C1" s="2" t="s">
        <v>179</v>
      </c>
      <c r="D1" s="2" t="s">
        <v>181</v>
      </c>
      <c r="E1" s="2" t="s">
        <v>2</v>
      </c>
      <c r="F1" s="2" t="s">
        <v>29</v>
      </c>
      <c r="G1" s="2" t="s">
        <v>180</v>
      </c>
    </row>
    <row r="2" spans="1:7">
      <c r="A2" s="4" t="s">
        <v>90</v>
      </c>
      <c r="E2" s="6" t="n">
        <v>683665</v>
      </c>
      <c r="F2" s="6" t="n">
        <v>13000</v>
      </c>
    </row>
    <row r="3" spans="1:7">
      <c r="A3" s="4" t="s">
        <v>58</v>
      </c>
      <c r="E3" s="5" t="n">
        <v>420</v>
      </c>
      <c r="F3" s="5" t="n">
        <v>907</v>
      </c>
    </row>
    <row r="4" spans="1:7">
      <c r="A4" s="4" t="s">
        <v>225</v>
      </c>
      <c r="E4" s="5" t="n">
        <v>635024</v>
      </c>
    </row>
    <row r="5" spans="1:7">
      <c r="A5" s="4" t="s">
        <v>226</v>
      </c>
      <c r="E5" s="5" t="n">
        <v>4879</v>
      </c>
    </row>
    <row r="6" spans="1:7">
      <c r="A6" s="4" t="s">
        <v>227</v>
      </c>
      <c r="E6" s="5" t="n">
        <v>497010</v>
      </c>
      <c r="F6" s="5" t="n">
        <v>22389</v>
      </c>
    </row>
    <row r="7" spans="1:7">
      <c r="A7" s="4" t="s">
        <v>82</v>
      </c>
      <c r="E7" s="4" t="s">
        <v>33</v>
      </c>
      <c r="F7" s="5" t="n">
        <v>-405</v>
      </c>
    </row>
    <row r="8" spans="1:7">
      <c r="A8" s="4" t="s">
        <v>103</v>
      </c>
      <c r="E8" s="5" t="n">
        <v>206392</v>
      </c>
      <c r="F8" s="4" t="s">
        <v>33</v>
      </c>
    </row>
    <row r="9" spans="1:7">
      <c r="A9" s="4" t="s">
        <v>228</v>
      </c>
    </row>
    <row r="10" spans="1:7">
      <c r="A10" s="4" t="s">
        <v>229</v>
      </c>
      <c r="E10" s="5" t="n">
        <v>1</v>
      </c>
    </row>
    <row r="11" spans="1:7">
      <c r="A11" s="4" t="s">
        <v>230</v>
      </c>
    </row>
    <row r="12" spans="1:7">
      <c r="A12" s="4" t="s">
        <v>231</v>
      </c>
      <c r="E12" s="5" t="n">
        <v>187650</v>
      </c>
    </row>
    <row r="13" spans="1:7">
      <c r="A13" s="4" t="s">
        <v>222</v>
      </c>
    </row>
    <row r="14" spans="1:7">
      <c r="A14" s="4" t="s">
        <v>197</v>
      </c>
      <c r="C14" s="5" t="n">
        <v>10000000</v>
      </c>
    </row>
    <row r="15" spans="1:7">
      <c r="A15" s="4" t="s">
        <v>194</v>
      </c>
      <c r="B15" s="4" t="s">
        <v>189</v>
      </c>
      <c r="C15" s="4" t="s">
        <v>189</v>
      </c>
    </row>
    <row r="16" spans="1:7">
      <c r="A16" s="4" t="s">
        <v>193</v>
      </c>
      <c r="B16" s="6" t="n">
        <v>285489</v>
      </c>
      <c r="C16" s="6" t="n">
        <v>285489</v>
      </c>
    </row>
    <row r="17" spans="1:7">
      <c r="A17" s="4" t="s">
        <v>219</v>
      </c>
    </row>
    <row r="18" spans="1:7">
      <c r="A18" s="4" t="s">
        <v>90</v>
      </c>
      <c r="E18" s="5" t="n">
        <v>683665</v>
      </c>
      <c r="F18" s="5" t="n">
        <v>13000</v>
      </c>
    </row>
    <row r="19" spans="1:7">
      <c r="A19" s="4" t="s">
        <v>232</v>
      </c>
      <c r="E19" s="5" t="n">
        <v>7000</v>
      </c>
    </row>
    <row r="20" spans="1:7">
      <c r="A20" s="4" t="s">
        <v>233</v>
      </c>
      <c r="E20" s="5" t="n">
        <v>1169</v>
      </c>
    </row>
    <row r="21" spans="1:7">
      <c r="A21" s="4" t="s">
        <v>226</v>
      </c>
      <c r="D21" s="6" t="n">
        <v>3266</v>
      </c>
    </row>
    <row r="22" spans="1:7">
      <c r="A22" s="4" t="s">
        <v>82</v>
      </c>
      <c r="F22" s="6" t="n">
        <v>405</v>
      </c>
    </row>
    <row r="23" spans="1:7">
      <c r="A23" s="4" t="s">
        <v>203</v>
      </c>
      <c r="D23" s="6" t="n">
        <v>23089</v>
      </c>
    </row>
    <row r="24" spans="1:7">
      <c r="A24" s="4" t="s">
        <v>197</v>
      </c>
      <c r="D24" s="5" t="n">
        <v>25000000</v>
      </c>
    </row>
    <row r="25" spans="1:7">
      <c r="A25" s="4" t="s">
        <v>234</v>
      </c>
    </row>
    <row r="26" spans="1:7">
      <c r="A26" s="4" t="s">
        <v>190</v>
      </c>
      <c r="G26" s="6" t="n">
        <v>50000</v>
      </c>
    </row>
    <row r="27" spans="1:7">
      <c r="A27" s="4" t="s">
        <v>194</v>
      </c>
      <c r="G27" s="4" t="s">
        <v>189</v>
      </c>
    </row>
    <row r="28" spans="1:7">
      <c r="A28" s="4" t="s">
        <v>235</v>
      </c>
    </row>
    <row r="29" spans="1:7">
      <c r="A29" s="4" t="s">
        <v>236</v>
      </c>
      <c r="E29" s="5" t="n">
        <v>676665</v>
      </c>
    </row>
    <row r="30" spans="1:7">
      <c r="A30" s="4" t="s">
        <v>233</v>
      </c>
      <c r="E30" s="5" t="n">
        <v>633855</v>
      </c>
    </row>
    <row r="31" spans="1:7">
      <c r="A31" s="4" t="s">
        <v>226</v>
      </c>
      <c r="E31" s="5" t="n">
        <v>1613</v>
      </c>
    </row>
    <row r="32" spans="1:7">
      <c r="A32" s="4" t="s">
        <v>227</v>
      </c>
      <c r="E32" s="6" t="n">
        <v>1948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37</v>
      </c>
      <c r="B1" s="2" t="s">
        <v>2</v>
      </c>
      <c r="C1" s="2" t="s">
        <v>29</v>
      </c>
    </row>
    <row r="2" spans="1:3">
      <c r="A2" s="3" t="s">
        <v>238</v>
      </c>
    </row>
    <row r="3" spans="1:3">
      <c r="A3" s="4" t="s">
        <v>239</v>
      </c>
      <c r="B3" s="6" t="n">
        <v>183476</v>
      </c>
      <c r="C3" s="6" t="n">
        <v>14879</v>
      </c>
    </row>
    <row r="4" spans="1:3">
      <c r="A4" s="4" t="s">
        <v>240</v>
      </c>
      <c r="B4" s="5" t="n">
        <v>-183476</v>
      </c>
      <c r="C4" s="5" t="n">
        <v>-14879</v>
      </c>
    </row>
    <row r="5" spans="1:3">
      <c r="A5" s="4" t="s">
        <v>241</v>
      </c>
      <c r="B5" s="4" t="s">
        <v>33</v>
      </c>
      <c r="C5" s="4" t="s">
        <v>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42</v>
      </c>
      <c r="B1" s="2" t="s">
        <v>1</v>
      </c>
    </row>
    <row r="2" spans="1:3">
      <c r="B2" s="2" t="s">
        <v>2</v>
      </c>
      <c r="C2" s="2" t="s">
        <v>29</v>
      </c>
    </row>
    <row r="3" spans="1:3">
      <c r="A3" s="3" t="s">
        <v>243</v>
      </c>
    </row>
    <row r="4" spans="1:3">
      <c r="A4" s="4" t="s">
        <v>244</v>
      </c>
      <c r="B4" s="6" t="n">
        <v>539636</v>
      </c>
      <c r="C4" s="6" t="n">
        <v>42854</v>
      </c>
    </row>
    <row r="5" spans="1:3">
      <c r="A5" s="4" t="s">
        <v>245</v>
      </c>
      <c r="B5" s="6" t="n">
        <v>183476</v>
      </c>
      <c r="C5" s="6" t="n">
        <v>14879</v>
      </c>
    </row>
    <row r="6" spans="1:3">
      <c r="A6" s="4" t="s">
        <v>246</v>
      </c>
      <c r="B6" s="4" t="s">
        <v>247</v>
      </c>
    </row>
    <row r="7" spans="1:3">
      <c r="A7" s="4" t="s">
        <v>248</v>
      </c>
      <c r="B7"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4" t="s">
        <v>116</v>
      </c>
      <c r="B3" s="6" t="n">
        <v>466389</v>
      </c>
    </row>
    <row r="4" spans="1:2">
      <c r="A4" s="4" t="s">
        <v>228</v>
      </c>
    </row>
    <row r="5" spans="1:2">
      <c r="A5" s="4" t="s">
        <v>116</v>
      </c>
      <c r="B5" s="5" t="n">
        <v>466389</v>
      </c>
    </row>
    <row r="6" spans="1:2">
      <c r="A6" s="4" t="s">
        <v>229</v>
      </c>
      <c r="B6" s="6"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51</v>
      </c>
      <c r="B1" s="2" t="s">
        <v>1</v>
      </c>
    </row>
    <row r="2" spans="1:2">
      <c r="B2" s="2" t="s">
        <v>250</v>
      </c>
    </row>
    <row r="3" spans="1:2">
      <c r="A3" s="4" t="s">
        <v>222</v>
      </c>
    </row>
    <row r="4" spans="1:2">
      <c r="A4" s="4" t="s">
        <v>252</v>
      </c>
      <c r="B4" s="6" t="n">
        <v>57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9</v>
      </c>
    </row>
    <row r="2" spans="1:3">
      <c r="A2" s="3" t="s">
        <v>44</v>
      </c>
    </row>
    <row r="3" spans="1:3">
      <c r="A3" s="4" t="s">
        <v>51</v>
      </c>
      <c r="B3" s="7" t="n">
        <v>0.001</v>
      </c>
      <c r="C3" s="7" t="n">
        <v>0.001</v>
      </c>
    </row>
    <row r="4" spans="1:3">
      <c r="A4" s="4" t="s">
        <v>52</v>
      </c>
      <c r="B4" s="5" t="n">
        <v>75000000</v>
      </c>
      <c r="C4" s="5" t="n">
        <v>75000000</v>
      </c>
    </row>
    <row r="5" spans="1:3">
      <c r="A5" s="4" t="s">
        <v>53</v>
      </c>
      <c r="B5" s="5" t="n">
        <v>35400000</v>
      </c>
      <c r="C5" s="5" t="n">
        <v>35400000</v>
      </c>
    </row>
    <row r="6" spans="1:3">
      <c r="A6" s="4" t="s">
        <v>54</v>
      </c>
      <c r="B6" s="5" t="n">
        <v>35400000</v>
      </c>
      <c r="C6" s="5" t="n">
        <v>35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55</v>
      </c>
      <c r="C1" s="2" t="s">
        <v>1</v>
      </c>
    </row>
    <row r="2" spans="1:4">
      <c r="C2" s="2" t="s">
        <v>2</v>
      </c>
      <c r="D2" s="2" t="s">
        <v>29</v>
      </c>
    </row>
    <row r="3" spans="1:4">
      <c r="A3" s="3" t="s">
        <v>56</v>
      </c>
    </row>
    <row r="4" spans="1:4">
      <c r="A4" s="4" t="s">
        <v>57</v>
      </c>
      <c r="C4" s="6" t="n">
        <v>253853</v>
      </c>
      <c r="D4" s="6" t="n">
        <v>1580</v>
      </c>
    </row>
    <row r="5" spans="1:4">
      <c r="A5" s="4" t="s">
        <v>58</v>
      </c>
      <c r="C5" s="5" t="n">
        <v>420</v>
      </c>
      <c r="D5" s="5" t="n">
        <v>907</v>
      </c>
    </row>
    <row r="6" spans="1:4">
      <c r="A6" s="4" t="s">
        <v>59</v>
      </c>
      <c r="C6" s="5" t="n">
        <v>242737</v>
      </c>
      <c r="D6" s="5" t="n">
        <v>19902</v>
      </c>
    </row>
    <row r="7" spans="1:4">
      <c r="A7" s="4" t="s">
        <v>60</v>
      </c>
      <c r="C7" s="5" t="n">
        <v>497010</v>
      </c>
      <c r="D7" s="5" t="n">
        <v>22389</v>
      </c>
    </row>
    <row r="8" spans="1:4">
      <c r="A8" s="4" t="s">
        <v>61</v>
      </c>
      <c r="C8" s="5" t="n">
        <v>-497010</v>
      </c>
      <c r="D8" s="5" t="n">
        <v>-22389</v>
      </c>
    </row>
    <row r="9" spans="1:4">
      <c r="A9" s="3" t="s">
        <v>62</v>
      </c>
    </row>
    <row r="10" spans="1:4">
      <c r="A10" s="4" t="s">
        <v>63</v>
      </c>
      <c r="C10" s="5" t="n">
        <v>228</v>
      </c>
      <c r="D10" s="4" t="s">
        <v>33</v>
      </c>
    </row>
    <row r="11" spans="1:4">
      <c r="A11" s="4" t="s">
        <v>64</v>
      </c>
      <c r="C11" s="5" t="n">
        <v>228</v>
      </c>
      <c r="D11" s="4" t="s">
        <v>33</v>
      </c>
    </row>
    <row r="12" spans="1:4">
      <c r="A12" s="4" t="s">
        <v>65</v>
      </c>
      <c r="C12" s="5" t="n">
        <v>-496782</v>
      </c>
      <c r="D12" s="5" t="n">
        <v>-22389</v>
      </c>
    </row>
    <row r="13" spans="1:4">
      <c r="A13" s="4" t="s">
        <v>66</v>
      </c>
      <c r="C13" s="4" t="s">
        <v>33</v>
      </c>
      <c r="D13" s="4" t="s">
        <v>33</v>
      </c>
    </row>
    <row r="14" spans="1:4">
      <c r="A14" s="4" t="s">
        <v>67</v>
      </c>
      <c r="C14" s="5" t="n">
        <v>-496782</v>
      </c>
      <c r="D14" s="5" t="n">
        <v>-22389</v>
      </c>
    </row>
    <row r="15" spans="1:4">
      <c r="A15" s="3" t="s">
        <v>68</v>
      </c>
    </row>
    <row r="16" spans="1:4">
      <c r="A16" s="4" t="s">
        <v>69</v>
      </c>
      <c r="C16" s="5" t="n">
        <v>-23879</v>
      </c>
      <c r="D16" s="4" t="s">
        <v>33</v>
      </c>
    </row>
    <row r="17" spans="1:4">
      <c r="A17" s="4" t="s">
        <v>70</v>
      </c>
      <c r="C17" s="5" t="n">
        <v>-23879</v>
      </c>
      <c r="D17" s="4" t="s">
        <v>33</v>
      </c>
    </row>
    <row r="18" spans="1:4">
      <c r="A18" s="4" t="s">
        <v>71</v>
      </c>
      <c r="C18" s="6" t="n">
        <v>-520661</v>
      </c>
      <c r="D18" s="6" t="n">
        <v>-22389</v>
      </c>
    </row>
    <row r="19" spans="1:4">
      <c r="A19" s="4" t="s">
        <v>72</v>
      </c>
      <c r="C19" s="8" t="n">
        <v>-0.01</v>
      </c>
      <c r="D19" s="6" t="n">
        <v>0</v>
      </c>
    </row>
    <row r="20" spans="1:4">
      <c r="A20" s="4" t="s">
        <v>73</v>
      </c>
      <c r="B20" s="4" t="s">
        <v>74</v>
      </c>
      <c r="C20" s="5" t="n">
        <v>35400000</v>
      </c>
      <c r="D20" s="5" t="n">
        <v>7080000</v>
      </c>
    </row>
    <row r="21" spans="1:4"/>
    <row r="22" spans="1:4">
      <c r="A22" s="4" t="s">
        <v>74</v>
      </c>
      <c r="B22" s="4" t="s">
        <v>75</v>
      </c>
    </row>
  </sheetData>
  <mergeCells count="4">
    <mergeCell ref="A1:B2"/>
    <mergeCell ref="C1:D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29</v>
      </c>
    </row>
    <row r="3" spans="1:3">
      <c r="A3" s="3" t="s">
        <v>77</v>
      </c>
    </row>
    <row r="4" spans="1:3">
      <c r="A4" s="4" t="s">
        <v>67</v>
      </c>
      <c r="B4" s="6" t="n">
        <v>-496782</v>
      </c>
      <c r="C4" s="6" t="n">
        <v>-22389</v>
      </c>
    </row>
    <row r="5" spans="1:3">
      <c r="A5" s="3" t="s">
        <v>78</v>
      </c>
    </row>
    <row r="6" spans="1:3">
      <c r="A6" s="4" t="s">
        <v>79</v>
      </c>
      <c r="B6" s="5" t="n">
        <v>7653</v>
      </c>
      <c r="C6" s="5" t="n">
        <v>314</v>
      </c>
    </row>
    <row r="7" spans="1:3">
      <c r="A7" s="4" t="s">
        <v>58</v>
      </c>
      <c r="B7" s="5" t="n">
        <v>420</v>
      </c>
      <c r="C7" s="5" t="n">
        <v>907</v>
      </c>
    </row>
    <row r="8" spans="1:3">
      <c r="A8" s="3" t="s">
        <v>80</v>
      </c>
    </row>
    <row r="9" spans="1:3">
      <c r="A9" s="4" t="s">
        <v>81</v>
      </c>
      <c r="B9" s="5" t="n">
        <v>-12904</v>
      </c>
      <c r="C9" s="4" t="s">
        <v>33</v>
      </c>
    </row>
    <row r="10" spans="1:3">
      <c r="A10" s="4" t="s">
        <v>38</v>
      </c>
      <c r="B10" s="5" t="n">
        <v>194808</v>
      </c>
      <c r="C10" s="5" t="n">
        <v>-180</v>
      </c>
    </row>
    <row r="11" spans="1:3">
      <c r="A11" s="4" t="s">
        <v>39</v>
      </c>
      <c r="B11" s="5" t="n">
        <v>27134</v>
      </c>
      <c r="C11" s="4" t="s">
        <v>33</v>
      </c>
    </row>
    <row r="12" spans="1:3">
      <c r="A12" s="4" t="s">
        <v>82</v>
      </c>
      <c r="B12" s="4" t="s">
        <v>33</v>
      </c>
      <c r="C12" s="5" t="n">
        <v>-405</v>
      </c>
    </row>
    <row r="13" spans="1:3">
      <c r="A13" s="4" t="s">
        <v>83</v>
      </c>
      <c r="B13" s="5" t="n">
        <v>-279671</v>
      </c>
      <c r="C13" s="5" t="n">
        <v>-21753</v>
      </c>
    </row>
    <row r="14" spans="1:3">
      <c r="A14" s="3" t="s">
        <v>84</v>
      </c>
    </row>
    <row r="15" spans="1:3">
      <c r="A15" s="4" t="s">
        <v>85</v>
      </c>
      <c r="B15" s="5" t="n">
        <v>-27081</v>
      </c>
      <c r="C15" s="5" t="n">
        <v>-1151</v>
      </c>
    </row>
    <row r="16" spans="1:3">
      <c r="A16" s="4" t="s">
        <v>86</v>
      </c>
      <c r="B16" s="5" t="n">
        <v>-27081</v>
      </c>
      <c r="C16" s="5" t="n">
        <v>-1151</v>
      </c>
    </row>
    <row r="17" spans="1:3">
      <c r="A17" s="3" t="s">
        <v>87</v>
      </c>
    </row>
    <row r="18" spans="1:3">
      <c r="A18" s="4" t="s">
        <v>88</v>
      </c>
      <c r="B18" s="5" t="n">
        <v>-4879</v>
      </c>
      <c r="C18" s="4" t="s">
        <v>33</v>
      </c>
    </row>
    <row r="19" spans="1:3">
      <c r="A19" s="4" t="s">
        <v>89</v>
      </c>
      <c r="B19" s="5" t="n">
        <v>-635024</v>
      </c>
      <c r="C19" s="4" t="s">
        <v>33</v>
      </c>
    </row>
    <row r="20" spans="1:3">
      <c r="A20" s="4" t="s">
        <v>90</v>
      </c>
      <c r="B20" s="5" t="n">
        <v>683665</v>
      </c>
      <c r="C20" s="5" t="n">
        <v>13000</v>
      </c>
    </row>
    <row r="21" spans="1:3">
      <c r="A21" s="4" t="s">
        <v>91</v>
      </c>
      <c r="B21" s="5" t="n">
        <v>285489</v>
      </c>
      <c r="C21" s="4" t="s">
        <v>33</v>
      </c>
    </row>
    <row r="22" spans="1:3">
      <c r="A22" s="4" t="s">
        <v>92</v>
      </c>
      <c r="B22" s="5" t="n">
        <v>329251</v>
      </c>
      <c r="C22" s="5" t="n">
        <v>13000</v>
      </c>
    </row>
    <row r="23" spans="1:3">
      <c r="A23" s="4" t="s">
        <v>93</v>
      </c>
      <c r="B23" s="5" t="n">
        <v>-23879</v>
      </c>
      <c r="C23" s="4" t="s">
        <v>33</v>
      </c>
    </row>
    <row r="24" spans="1:3">
      <c r="A24" s="4" t="s">
        <v>94</v>
      </c>
      <c r="B24" s="5" t="n">
        <v>-1380</v>
      </c>
      <c r="C24" s="5" t="n">
        <v>-9904</v>
      </c>
    </row>
    <row r="25" spans="1:3">
      <c r="A25" s="4" t="s">
        <v>95</v>
      </c>
      <c r="B25" s="5" t="n">
        <v>1380</v>
      </c>
      <c r="C25" s="5" t="n">
        <v>11284</v>
      </c>
    </row>
    <row r="26" spans="1:3">
      <c r="A26" s="4" t="s">
        <v>96</v>
      </c>
      <c r="B26" s="4" t="s">
        <v>33</v>
      </c>
      <c r="C26" s="5" t="n">
        <v>1380</v>
      </c>
    </row>
    <row r="27" spans="1:3">
      <c r="A27" s="3" t="s">
        <v>97</v>
      </c>
    </row>
    <row r="28" spans="1:3">
      <c r="A28" s="4" t="s">
        <v>98</v>
      </c>
      <c r="B28" s="4" t="s">
        <v>33</v>
      </c>
      <c r="C28" s="4" t="s">
        <v>33</v>
      </c>
    </row>
    <row r="29" spans="1:3">
      <c r="A29" s="4" t="s">
        <v>99</v>
      </c>
      <c r="B29" s="4" t="s">
        <v>33</v>
      </c>
      <c r="C29" s="4" t="s">
        <v>33</v>
      </c>
    </row>
    <row r="30" spans="1:3">
      <c r="A30" s="3" t="s">
        <v>100</v>
      </c>
    </row>
    <row r="31" spans="1:3">
      <c r="A31" s="4" t="s">
        <v>101</v>
      </c>
      <c r="B31" s="5" t="n">
        <v>194809</v>
      </c>
      <c r="C31" s="4" t="s">
        <v>33</v>
      </c>
    </row>
    <row r="32" spans="1:3">
      <c r="A32" s="4" t="s">
        <v>102</v>
      </c>
      <c r="B32" s="5" t="n">
        <v>23089</v>
      </c>
      <c r="C32" s="4" t="s">
        <v>33</v>
      </c>
    </row>
    <row r="33" spans="1:3">
      <c r="A33" s="4" t="s">
        <v>103</v>
      </c>
      <c r="B33" s="6" t="n">
        <v>206392</v>
      </c>
      <c r="C33"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4</v>
      </c>
      <c r="B1" s="2" t="s">
        <v>105</v>
      </c>
      <c r="C1" s="2" t="s">
        <v>106</v>
      </c>
      <c r="D1" s="2" t="s">
        <v>107</v>
      </c>
      <c r="E1" s="2" t="s">
        <v>108</v>
      </c>
    </row>
    <row r="2" spans="1:5">
      <c r="A2" s="4" t="s">
        <v>109</v>
      </c>
      <c r="B2" s="5" t="n">
        <v>35400000</v>
      </c>
    </row>
    <row r="3" spans="1:5">
      <c r="A3" s="4" t="s">
        <v>110</v>
      </c>
      <c r="B3" s="6" t="n">
        <v>35400</v>
      </c>
      <c r="C3" s="6" t="n">
        <v>-9200</v>
      </c>
      <c r="D3" s="6" t="n">
        <v>-20465</v>
      </c>
      <c r="E3" s="6" t="n">
        <v>5735</v>
      </c>
    </row>
    <row r="4" spans="1:5">
      <c r="A4" s="4" t="s">
        <v>111</v>
      </c>
      <c r="B4" s="4" t="s">
        <v>33</v>
      </c>
      <c r="C4" s="5" t="n">
        <v>907</v>
      </c>
      <c r="D4" s="4" t="s">
        <v>33</v>
      </c>
      <c r="E4" s="5" t="n">
        <v>907</v>
      </c>
    </row>
    <row r="5" spans="1:5">
      <c r="A5" s="4" t="s">
        <v>112</v>
      </c>
      <c r="B5" s="4" t="s">
        <v>33</v>
      </c>
      <c r="C5" s="4" t="s">
        <v>33</v>
      </c>
      <c r="D5" s="5" t="n">
        <v>-22389</v>
      </c>
      <c r="E5" s="5" t="n">
        <v>-22389</v>
      </c>
    </row>
    <row r="6" spans="1:5">
      <c r="A6" s="4" t="s">
        <v>113</v>
      </c>
      <c r="B6" s="5" t="n">
        <v>35400000</v>
      </c>
    </row>
    <row r="7" spans="1:5">
      <c r="A7" s="4" t="s">
        <v>114</v>
      </c>
      <c r="B7" s="6" t="n">
        <v>35400</v>
      </c>
      <c r="C7" s="5" t="n">
        <v>-8293</v>
      </c>
      <c r="D7" s="5" t="n">
        <v>-42854</v>
      </c>
      <c r="E7" s="5" t="n">
        <v>-15747</v>
      </c>
    </row>
    <row r="8" spans="1:5">
      <c r="A8" s="4" t="s">
        <v>111</v>
      </c>
      <c r="B8" s="4" t="s">
        <v>33</v>
      </c>
      <c r="C8" s="5" t="n">
        <v>420</v>
      </c>
      <c r="D8" s="4" t="s">
        <v>33</v>
      </c>
      <c r="E8" s="5" t="n">
        <v>420</v>
      </c>
    </row>
    <row r="9" spans="1:5">
      <c r="A9" s="4" t="s">
        <v>115</v>
      </c>
      <c r="B9" s="4" t="s">
        <v>33</v>
      </c>
      <c r="C9" s="5" t="n">
        <v>19823</v>
      </c>
      <c r="D9" s="4" t="s">
        <v>33</v>
      </c>
    </row>
    <row r="10" spans="1:5">
      <c r="A10" s="4" t="s">
        <v>116</v>
      </c>
      <c r="B10" s="4" t="s">
        <v>33</v>
      </c>
      <c r="C10" s="5" t="n">
        <v>466389</v>
      </c>
      <c r="D10" s="4" t="s">
        <v>33</v>
      </c>
      <c r="E10" s="5" t="n">
        <v>466389</v>
      </c>
    </row>
    <row r="11" spans="1:5">
      <c r="A11" s="4" t="s">
        <v>112</v>
      </c>
      <c r="B11" s="4" t="s">
        <v>33</v>
      </c>
      <c r="C11" s="4" t="s">
        <v>33</v>
      </c>
      <c r="D11" s="5" t="n">
        <v>-496782</v>
      </c>
      <c r="E11" s="5" t="n">
        <v>-496782</v>
      </c>
    </row>
    <row r="12" spans="1:5">
      <c r="A12" s="4" t="s">
        <v>117</v>
      </c>
      <c r="B12" s="5" t="n">
        <v>35400000</v>
      </c>
    </row>
    <row r="13" spans="1:5">
      <c r="A13" s="4" t="s">
        <v>118</v>
      </c>
      <c r="B13" s="6" t="n">
        <v>35400</v>
      </c>
      <c r="C13" s="6" t="n">
        <v>478339</v>
      </c>
      <c r="D13" s="6" t="n">
        <v>-539636</v>
      </c>
      <c r="E13" s="6" t="n">
        <v>-258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7T15:43:37Z</dcterms:created>
  <dcterms:modified xmlns:dcterms="http://purl.org/dc/terms/" xmlns:xsi="http://www.w3.org/2001/XMLSchema-instance" xsi:type="dcterms:W3CDTF">2017-11-27T15:43:37Z</dcterms:modified>
</cp:coreProperties>
</file>